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Bon" sheetId="2" state="visible" r:id="rId2"/>
    <sheet xmlns:r="http://schemas.openxmlformats.org/officeDocument/2006/relationships" name="Risk_Return Detail Data- Ivy B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IVY FUNDS</t>
  </si>
  <si>
    <t>Central Index Key</t>
  </si>
  <si>
    <t>dei_EntityCentralIndexKey</t>
  </si>
  <si>
    <t>Amendment Flag</t>
  </si>
  <si>
    <t>dei_AmendmentFlag</t>
  </si>
  <si>
    <t>false</t>
  </si>
  <si>
    <t>Document Creation Date</t>
  </si>
  <si>
    <t>dei_DocumentCreationDate</t>
  </si>
  <si>
    <t>Jan. 5,
		2018</t>
  </si>
  <si>
    <t>Document Effective Date</t>
  </si>
  <si>
    <t>dei_DocumentEffectiveDate</t>
  </si>
  <si>
    <t>Prospectus Date</t>
  </si>
  <si>
    <t>rr_ProspectusDate</t>
  </si>
  <si>
    <t>Sep. 1,
		2017</t>
  </si>
  <si>
    <t>Sep. 01, 2017</t>
  </si>
  <si>
    <t xml:space="preserve">Ivy Funds Supplement dated January 5, 2018 to the Ivy Bond Fund and Ivy Government Securities Fund Prospectus dated September 1, 2017 as supplemented September 29, 2017 and October 19, 2017 Important Notice Regarding Change in Investment Policy for Ivy Bond Fund At a meeting held on November 15, 2017, the Board of Trustees of the Ivy Funds approved changes to the name, principal investment strategy and non-fundamental investment restriction of Ivy Bond Fund (the Fund). Such changes will become effective on April 30, 2018 (the Effective Date). Therefore, as of the Effective Date, the following changes will occur: 1) Name Change. Current Fund Name New Fund Name Ivy Bond Fund Ivy Corporate Bond Fund All references in the prospectus to the Ivy Bond Fund will be superseded with Ivy Corporate Bond Fund. 2) Principal Investment Strategy Change. Currently, the Fund seeks to achieve its objective by investing, under normal circumstances, at least 80% of its net assets in bonds (for this purpose, bonds includes any debt security with an initial maturity greater than one year). Such bonds include corporate debt securities, mortgage-backed securities, debt securities issued or guaranteed by the U.S. government or any of its agencies or instrumentalities and other asset-backed securities. As of the Effective Date, the Fund will seek to achieve its objective by investing, under normal circumstances, at least 80% of its net assets in corporate bonds. For this purpose, bonds includes any debt security with an initial maturity greater than one year. </t>
  </si>
  <si>
    <t>Supplement [Text Block]</t>
  </si>
  <si>
    <t>ivyf_SupplementTextBlock</t>
  </si>
  <si>
    <t>Ivy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3:15:42Z</dcterms:created>
  <dcterms:modified xmlns:dcterms="http://purl.org/dc/terms/" xmlns:xsi="http://www.w3.org/2001/XMLSchema-instance" xsi:type="dcterms:W3CDTF">2018-01-25T13:15:42Z</dcterms:modified>
</cp:coreProperties>
</file>